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mus Filtration Technologies Inc.</t>
        </is>
      </c>
    </row>
    <row r="8">
      <c r="A8" s="4" t="inlineStr">
        <is>
          <t>Entity Central Index Key</t>
        </is>
      </c>
      <c r="B8" s="4" t="inlineStr">
        <is>
          <t>0001921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Year Summary Compensation Table Total for PEO (1) Compensation Actually Paid to PEO (1)(2) Average Summary Compensation Table Total for Non-PEO NEOs (1) Average Compensation Actually Paid to Non-PEO NEOs (1)(2) Value of Initial Fixed $100 Investment Based On: Net Income ($MM) (4) Adjusted EBITDA ($MM) (5) Atmus TSR (3) Peer Group TSR (3) 2024 $6,094,165 $13,267,710 $1,381,068 $1,915,725 $181.50 $144.92 $185.6 $329.5 2023 $8,783,500 $10,716,380 $1,866,873 $2,157,381 $108.50 $124.51 $171.3 $302.3</t>
        </is>
      </c>
      <c r="C4" s="4" t="inlineStr">
        <is>
          <t xml:space="preserve"> </t>
        </is>
      </c>
    </row>
    <row r="5">
      <c r="A5" s="4" t="inlineStr">
        <is>
          <t>PEO Total Compensation Amount</t>
        </is>
      </c>
      <c r="B5" s="5" t="n">
        <v>6094165</v>
      </c>
      <c r="C5" s="5" t="n">
        <v>8783500</v>
      </c>
    </row>
    <row r="6">
      <c r="A6" s="4" t="inlineStr">
        <is>
          <t>PEO Actually Paid Compensation Amount</t>
        </is>
      </c>
      <c r="B6" s="5" t="n">
        <v>13267710</v>
      </c>
      <c r="C6" s="6" t="n">
        <v>10716380</v>
      </c>
    </row>
    <row r="7">
      <c r="A7" s="4" t="inlineStr">
        <is>
          <t>Adjustment To PEO Compensation, Footnote</t>
        </is>
      </c>
      <c r="B7" s="4" t="inlineStr">
        <is>
          <t>2024 Adjustments to Calculate Compensation Actually Paid PEO: Year SCT Total Compensation Deduct Grant Date Fair Value of Stock and Option Awards Add Year-End Fair Value of Equity Awards Granted in Year Add Change in Fair Value of Outstanding and Unvested Equity Awards Granted in Prior Years Add Fair Value of Equity Awards Granted and Vested in the Year Add Change in Fair Value of Vested Equity Awards Granted in Prior Years Deduct Fair Value of Equity Awards that Failed to Meet Vesting Conditions in Year Add Value of Dividends or other Earnings Paid on Equity Awards Total Equity Adjustments Total CAP 2024 $6,094,165 ($4,126,588) $5,683,466 $5,610,444 $0 $6,223 $0 $0 $11,300,133 $13,267,710</t>
        </is>
      </c>
      <c r="C7" s="4" t="inlineStr">
        <is>
          <t xml:space="preserve"> </t>
        </is>
      </c>
    </row>
    <row r="8">
      <c r="A8" s="4" t="inlineStr">
        <is>
          <t>Non-PEO NEO Average Total Compensation Amount</t>
        </is>
      </c>
      <c r="B8" s="5" t="n">
        <v>1381068</v>
      </c>
      <c r="C8" s="6" t="n">
        <v>1866873</v>
      </c>
    </row>
    <row r="9">
      <c r="A9" s="4" t="inlineStr">
        <is>
          <t>Non-PEO NEO Average Compensation Actually Paid Amount</t>
        </is>
      </c>
      <c r="B9" s="5" t="n">
        <v>1915725</v>
      </c>
      <c r="C9" s="6" t="n">
        <v>2157381</v>
      </c>
    </row>
    <row r="10">
      <c r="A10" s="4" t="inlineStr">
        <is>
          <t>Adjustment to Non-PEO NEO Compensation Footnote</t>
        </is>
      </c>
      <c r="B10" s="4" t="inlineStr">
        <is>
          <t>Average Non-PEO NEOs : Year SCT Total Compensation Deduct Grant Date Fair Value of Stock and Option Awards Add Year-End Fair Value of Equity Awards Granted in Year Add Change in Fair Value of Outstanding and Unvested Equity Awards Granted in Prior Years Add Fair Value of Equity Awards Granted and Vested in the Year Add Change in Fair Value of Vested Equity Awards Granted in Prior Years Deduct Fair Value of Equity Awards that Failed to Meet Vesting Conditions in Year Add Value of Dividends or other Earnings Paid on Equity Awards Total Equity Adjustments Total CAP 2024 $1,381,068 ($603,009) $660,136 $696,774 $1,651 $23,842 ($244,738) $0 $1,137,665 $1,915,724</t>
        </is>
      </c>
      <c r="C10" s="4" t="inlineStr">
        <is>
          <t xml:space="preserve"> </t>
        </is>
      </c>
    </row>
    <row r="11">
      <c r="A11" s="4" t="inlineStr">
        <is>
          <t>Compensation Actually Paid vs. Company Selected Measure</t>
        </is>
      </c>
      <c r="C11" s="4" t="inlineStr">
        <is>
          <t xml:space="preserve"> </t>
        </is>
      </c>
    </row>
    <row r="12">
      <c r="A12" s="4" t="inlineStr">
        <is>
          <t>Tabular List, Table</t>
        </is>
      </c>
      <c r="B12" s="4" t="inlineStr">
        <is>
          <t>Most Important Metrics Adjusted EBITDA ROIC</t>
        </is>
      </c>
      <c r="C12" s="4" t="inlineStr">
        <is>
          <t xml:space="preserve"> </t>
        </is>
      </c>
    </row>
    <row r="13">
      <c r="A13" s="4" t="inlineStr">
        <is>
          <t>Total Shareholder Return Amount</t>
        </is>
      </c>
      <c r="B13" s="7" t="n">
        <v>181.5</v>
      </c>
      <c r="C13" s="8" t="n">
        <v>108.5</v>
      </c>
    </row>
    <row r="14">
      <c r="A14" s="4" t="inlineStr">
        <is>
          <t>Peer Group Total Shareholder Return Amount</t>
        </is>
      </c>
      <c r="B14" s="8" t="n">
        <v>144.92</v>
      </c>
      <c r="C14" s="8" t="n">
        <v>124.51</v>
      </c>
    </row>
    <row r="15">
      <c r="A15" s="4" t="inlineStr">
        <is>
          <t>Net Income (Loss)</t>
        </is>
      </c>
      <c r="B15" s="5" t="n">
        <v>185600000</v>
      </c>
      <c r="C15" s="5" t="n">
        <v>171300000</v>
      </c>
    </row>
    <row r="16">
      <c r="A16" s="4" t="inlineStr">
        <is>
          <t>Company Selected Measure Amount</t>
        </is>
      </c>
      <c r="B16" s="6" t="n">
        <v>329500000</v>
      </c>
      <c r="C16" s="6" t="n">
        <v>302300000</v>
      </c>
    </row>
    <row r="17">
      <c r="A17" s="4" t="inlineStr">
        <is>
          <t>Non-PEO NEO | Measure:: 1</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Name</t>
        </is>
      </c>
      <c r="B19" s="4" t="inlineStr">
        <is>
          <t>Adjusted EBITDA</t>
        </is>
      </c>
      <c r="C19" s="4" t="inlineStr">
        <is>
          <t xml:space="preserve"> </t>
        </is>
      </c>
    </row>
    <row r="20">
      <c r="A20" s="4" t="inlineStr">
        <is>
          <t>Non-PEO NEO | Measure:: 2</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Name</t>
        </is>
      </c>
      <c r="B22" s="4" t="inlineStr">
        <is>
          <t>ROIC</t>
        </is>
      </c>
      <c r="C22"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0:18:09Z</dcterms:created>
  <dcterms:modified xmlns:dcterms="http://purl.org/dc/terms/" xmlns:xsi="http://www.w3.org/2001/XMLSchema-instance" xsi:type="dcterms:W3CDTF">2025-03-19T10:18:10Z</dcterms:modified>
</cp:coreProperties>
</file>